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GOING CONCERN" sheetId="8" r:id="rId8"/>
    <s:sheet name="EQUITY" sheetId="9" r:id="rId9"/>
    <s:sheet name="RELATED PARTY TRANSACTIONS" sheetId="10" r:id="rId10"/>
    <s:sheet name="SUBSEQUENT EVENTS" sheetId="11" r:id="rId11"/>
    <s:sheet name="SUMMARY OF SIGNIFICANT ACCOUN12" sheetId="12" r:id="rId12"/>
    <s:sheet name="SUMMARY OF SIGNIFICANT ACCOUN13" sheetId="13" r:id="rId13"/>
    <s:sheet name="SUMMARY OF SIGNIFICANT ACCOUN14" sheetId="14" r:id="rId14"/>
    <s:sheet name="SUMMARY OF SIGNIFICANT ACCOUN15" sheetId="15" r:id="rId15"/>
    <s:sheet name="GOING CONCERN (Detail Narrative" sheetId="16" r:id="rId16"/>
    <s:sheet name="EQUITY (Detail Narratives)" sheetId="17" r:id="rId17"/>
    <s:sheet name="RELATED PARTY TRANSACTIONS (Det" sheetId="18" r:id="rId18"/>
  </s:sheets>
  <s:definedNames/>
  <s:calcPr calcId="124519" calcMode="auto" fullCalcOnLoad="1"/>
</s:workbook>
</file>

<file path=xl/sharedStrings.xml><?xml version="1.0" encoding="utf-8"?>
<sst xmlns="http://schemas.openxmlformats.org/spreadsheetml/2006/main" uniqueCount="159">
  <si>
    <t>Document and Entity Information - shares</t>
  </si>
  <si>
    <t>9 Months Ended</t>
  </si>
  <si>
    <t>Aug. 31, 2016</t>
  </si>
  <si>
    <t>Oct. 06, 2016</t>
  </si>
  <si>
    <t>Document And Entity Information [Abstract]</t>
  </si>
  <si>
    <t>Entity Registrant Name</t>
  </si>
  <si>
    <t>CHEETAH ENTERPRISES, INC.</t>
  </si>
  <si>
    <t>Entity Central Index Key</t>
  </si>
  <si>
    <t>Trading Symbol</t>
  </si>
  <si>
    <t>chee</t>
  </si>
  <si>
    <t>Current Fiscal Year End Date</t>
  </si>
  <si>
    <t>--11-30</t>
  </si>
  <si>
    <t>Entity Filer Category</t>
  </si>
  <si>
    <t>Smaller Reporting Company</t>
  </si>
  <si>
    <t>Entity Common Stock, Shares Outstanding</t>
  </si>
  <si>
    <t>Document Type</t>
  </si>
  <si>
    <t>10-Q</t>
  </si>
  <si>
    <t>Document Period End Date</t>
  </si>
  <si>
    <t>Aug. 31,
		2016</t>
  </si>
  <si>
    <t>Amendment Flag</t>
  </si>
  <si>
    <t>false</t>
  </si>
  <si>
    <t>Document Fiscal Year Focus</t>
  </si>
  <si>
    <t>Document Fiscal Period Focus</t>
  </si>
  <si>
    <t>Q3</t>
  </si>
  <si>
    <t>Condensed Consolidated Balance Sheets - USD ($)</t>
  </si>
  <si>
    <t>Nov. 30, 2015</t>
  </si>
  <si>
    <t>Current Assets</t>
  </si>
  <si>
    <t>Cash and cash equivalents</t>
  </si>
  <si>
    <t>Prepaid and other current assets</t>
  </si>
  <si>
    <t xml:space="preserve"> </t>
  </si>
  <si>
    <t>Inventory</t>
  </si>
  <si>
    <t>Total Current Assets</t>
  </si>
  <si>
    <t>TOTAL ASSETS</t>
  </si>
  <si>
    <t>Current Liabilities</t>
  </si>
  <si>
    <t>Accounts payable and accrued liabilities</t>
  </si>
  <si>
    <t>Total Current Liabilities</t>
  </si>
  <si>
    <t>TOTAL LIABILITIES</t>
  </si>
  <si>
    <t>Stockholder's Equity</t>
  </si>
  <si>
    <t>Preferred stock: 10,000,000 authorized; $0.001 par value No shares issued and outstanding</t>
  </si>
  <si>
    <t>Common stock: 125,000,000 authorized; $0.001 par value 20,466,050 and 19,018,843 shares issued and outstanding, August 31, 2016 and November 30, 2015, respectively</t>
  </si>
  <si>
    <t>Additional paid in capital</t>
  </si>
  <si>
    <t>Accumulated deficit</t>
  </si>
  <si>
    <t>Total Stockholder's Equity</t>
  </si>
  <si>
    <t>TOTAL LIABILITIES AND STOCKHOLDER'S EQUITY</t>
  </si>
  <si>
    <t>Condensed 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Consolidated Statement of Operations (Unaudited) - USD ($)</t>
  </si>
  <si>
    <t>3 Months Ended</t>
  </si>
  <si>
    <t>Aug. 31, 2015</t>
  </si>
  <si>
    <t>Income Statement [Abstract]</t>
  </si>
  <si>
    <t>Revenue</t>
  </si>
  <si>
    <t>Cost of revenue</t>
  </si>
  <si>
    <t>Gross Profit</t>
  </si>
  <si>
    <t>Operating Expenses</t>
  </si>
  <si>
    <t>General and administrative</t>
  </si>
  <si>
    <t>Professional fees</t>
  </si>
  <si>
    <t>Total Operating Expenses</t>
  </si>
  <si>
    <t>Net loss from operations</t>
  </si>
  <si>
    <t>Provision for income taxes</t>
  </si>
  <si>
    <t>Net loss</t>
  </si>
  <si>
    <t>Other comprehensive income</t>
  </si>
  <si>
    <t>Comprehensive Loss</t>
  </si>
  <si>
    <t>Basic and dilutive loss per common share</t>
  </si>
  <si>
    <t>$ .00</t>
  </si>
  <si>
    <t>Weighted average number of common shares outstanding</t>
  </si>
  <si>
    <t>Condensed Consolidated Statement of Cash Flows (Unaudited) - USD ($)</t>
  </si>
  <si>
    <t>CASH FLOWS FROM OPERATING ACTIVITIES:</t>
  </si>
  <si>
    <t>Adjustments to reconcile net loss to net cash Changes in operating assets and liabilities:</t>
  </si>
  <si>
    <t>Prepaid expenses and other assets</t>
  </si>
  <si>
    <t>Accounts payable</t>
  </si>
  <si>
    <t>Net Cash used in Operating Activities</t>
  </si>
  <si>
    <t>CASH FLOWS FROM INVESTING ACTIVITIES:</t>
  </si>
  <si>
    <t>Net Cash used in Investing Activities</t>
  </si>
  <si>
    <t>CASH FLOWS FROM FINANCING ACTIVITIES:</t>
  </si>
  <si>
    <t>Proceeds from issuance of common stock</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t>Cheetah Enterprises, Inc. (the "Company")
is a Nevada corporation incorporated on June 27, 2014. It is based in San Jose, Costa Rica. The Company incorporated a wholly-owned
subsidiary, "Cheetah Autos S.A." in Costa Rica on September 26, 2014. The accounting and reporting policies of the
Company conform to accounting principles generally accepted in the United States of America, and the Company's fiscal year end
is November 30. The Company intends to import, buy locally,
and sell used automobiles in the Costa Rican market. To date, the Company's activities have been limited to its formation and the
raising of equity capital.</t>
  </si>
  <si>
    <t>SUMMARY OF SIGNIFICANT ACCOUNTING POLICIES</t>
  </si>
  <si>
    <t>Accounting Policies [Abstract]</t>
  </si>
  <si>
    <t>Unaudited Interim Financial Statements The accompanying unaudited consolidated financial
statements have been prepared in accordance with generally accepted accounting principles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5, as filed with the Securities and Exchange Commission ("SEC") on
February 29,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Consolidation These financial statements include the accounts
of the Company and the wholly-owned subsidiary, Cheetah Autos S.A. All material intercompany balances and transactions have been
eliminated.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5,606 and $32,885 in cash and cash equivalents as of August 31, 2016 and November 30, 2015, respectively. Inventory Inventories are stated at the lower of cost
or market price. Inventories on hand are evaluated on an on-going basis to determine if any items are obsolete or in excess of
future needs. Items determined to be obsolete are reserved for. As at August 31, 2016 and November 31, 2015, the Company determined
that no reserve related to inventory was required. Net Loss Per Share of Common Stock The Company has adopted ASC Topic 260, "Earnings
per Share," The following table sets forth the computation
of basic earnings per share, for the three and nine month periods ending August 31, 2016 and 2015:
Three Months Ended August 31, Nine Months Ended August 31,
2016 2015 2016 2015
Net loss $ (10,698 ) $ (8,122 ) $ (29,586 ) $ (23,179 )
Weighted average common shares issued and outstanding (Basic and Diluted) 20,466,050 16,770,000 20,054,038 16,770,000
Net loss per share, Basic and Diluted $ (0.00 ) $ (0.00 ) $ (0.00 ) $ (0.00 ) The Company has no potentially dilutive securities,
such as options or warrants, currently issued and outstanding. Concentrations of Credit Risk The Company's financial instruments that are
exposed to concentrations of credit risk primarily consist of its cash and cash equivalent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and accounts payable.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 Foreign Currency Translations The Company's functional and reporting currency
is the U.S. dollar. Our subsidiary's functional currency is the Costa Rican Colon. All transactions initiated in Costa Rican Colones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No significant realized exchange gains or losses were recorded during
the period ended August 31, 2016 and 2015. Related Parties The Company follows ASC 850, "Related
Party Disclosur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Recent Accounting Pronouncements Management has considered all recent accounting
pronouncements issued. The Company's management believes that these recent pronouncements will not have a material effect on the
Company's financial statements.</t>
  </si>
  <si>
    <t>GOING CONCERN</t>
  </si>
  <si>
    <t>Going Concern [Abstract]</t>
  </si>
  <si>
    <t>The accompanying financial statements have
been prepared assuming that the Company will continue as a going concern, which contemplates the realization of assets and the
liquidation of liabilities in the normal course of business. As of August 31, 2016, the Company has a loss from operations of $29,586,
an accumulated deficit of $61,096 and has earned minimal revenues since inception. The Company intends to fund operations
through equity financing arrangements, which may be insufficient to fund its capital expenditures, working capital and other cash
requirements for the year ending November 30,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and through loans from officers and directors. These factors, among others, raise substantial
doubt about the Company's ability to continue as a going concern. The accompanying financial statements do not include any adjustments
that might result from the outcome of this uncertainty.</t>
  </si>
  <si>
    <t>EQUITY</t>
  </si>
  <si>
    <t>Equity [Abstract]</t>
  </si>
  <si>
    <t xml:space="preserve">Preferred Stock The Company has authorized 1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25,000,000 common
shares with a par value of $0.001 per share. Each common share entitles the holder to one vote, in person or proxy, on any matter
on which action of the stockholders of the corporation is sought. Since inception (June 27, 2014) to August 31,
2016, the Company has issued a total of 20,466,050 common shares for cash of $70,811, as follows:
· On July 7, 2014, the Company issued to an officer and director, 12,500,000 shares of common stock at $0.001 per share for $12,500.
· On October 23, 2014, the Company issued to an officer and director, 4,270,000 shares of common stock at $0.005 per share for $21,350.
· During October and November, 2015, the Company issued to unaffiliated investors, 2,248,843 shares of common stock at $.01 per share for $22,488.
· During February, 2016, the Company issued to unaffiliated investors, 1,447,207 shares of common stock at $.01 per share for $14,473. </t>
  </si>
  <si>
    <t>RELATED PARTY TRANSACTIONS</t>
  </si>
  <si>
    <t>Related Party Transactions [Abstract]</t>
  </si>
  <si>
    <t>Equity On July 7, 2014 the Company issued to an officer
and director, 12,500,000 shares of its common stock to at $0.001 per share for proceeds of $12,500. On October 23, 2014, the Company issued to
an officer and director, 4,270,000 shares of common stock at $0.005 per share for proceeds of $21,350. Other The controlling shareholder has pledged his
support to fund continuing operations during the development stage; however, there is no written commitment to this effect. The
Company is dependent upon the continued support. The officer and director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 The Company does not have employment contracts
with its two key employees, the controlling shareholder, and the officers and director of the Company. During the period ended
August 31, 2016 the Company paid $1,200 to officers for commissions on the sale of vehicles. During the period ended August 31,
2015 the Company paid $1,693 to officers for commissions on the sale of vehicles.</t>
  </si>
  <si>
    <t>SUBSEQUENT EVENTS</t>
  </si>
  <si>
    <t>Subsequent Events [Abstract]</t>
  </si>
  <si>
    <t>Management has evaluated subsequent events
through the date these financial statements were available to be issued. Based on our evaluation no events have occurred that require
disclosure.</t>
  </si>
  <si>
    <t>SUMMARY OF SIGNIFICANT ACCOUNTING POLICIES (Policies)</t>
  </si>
  <si>
    <t>Unaudited Interim Financial Statements</t>
  </si>
  <si>
    <t xml:space="preserve">The accompanying unaudited consolidated financial
statements have been prepared in accordance with generally accepted accounting principles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5, as filed with the Securities and Exchange Commission ("SEC") on
February 29,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
  </si>
  <si>
    <t>Basis of Consolidation</t>
  </si>
  <si>
    <t>These financial statements include the accounts
of the Company and the wholly-owned subsidiary, Cheetah Autos S.A. All material intercompany balances and transactions have been
eliminated.</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5,606 and $32,885 in cash and cash equivalents as of August 31, 2016 and November 30, 2015, respectively.</t>
  </si>
  <si>
    <t>Inventories are stated at the lower of cost
or market price. Inventories on hand are evaluated on an on-going basis to determine if any items are obsolete or in excess of
future needs. Items determined to be obsolete are reserved for. As at August 31, 2016 and November 31, 2015, the Company determined
that no reserve related to inventory was required.</t>
  </si>
  <si>
    <t>Net Loss Per Share of Common Stock</t>
  </si>
  <si>
    <t>The Company has adopted ASC Topic 260, "Earnings
per Share," The following table sets forth the computation
of basic earnings per share, for the three and nine month periods ending August 31, 2016 and 2015:
Three Months Ended August 31, Nine Months Ended August 31,
2016 2015 2016 2015
Net loss $ (10,698 ) $ (8,122 ) $ (29,586 ) $ (23,179 )
Weighted average common shares issued and outstanding (Basic and Diluted) 20,466,050 16,770,000 20,054,038 16,770,000
Net loss per share, Basic and Diluted $ (0.00 ) $ (0.00 ) $ (0.00 ) $ (0.00 ) 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and accounts payable.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Foreign Currency Translations</t>
  </si>
  <si>
    <t>The Company's functional and reporting currency
is the U.S. dollar. Our subsidiary's functional currency is the Costa Rican Colon. All transactions initiated in Costa Rican Colones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No significant realized exchange gains or losses were recorded during
the period ended August 31, 2016 and 2015.</t>
  </si>
  <si>
    <t>Related Parties</t>
  </si>
  <si>
    <t xml:space="preserve">The Company follows ASC 850, "Related
Party Disclosures," </t>
  </si>
  <si>
    <t>Revenue Recognition</t>
  </si>
  <si>
    <t>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Recent Accounting Pronouncements</t>
  </si>
  <si>
    <t>Management has considered all recent accounting
pronouncements issued. The Company's management believes that these recent pronouncements will not have a material effect on the
Company's financial statements.</t>
  </si>
  <si>
    <t>SUMMARY OF SIGNIFICANT ACCOUNTING POLICIES (Tables)</t>
  </si>
  <si>
    <t>Schedule of computation of basic earnings per share</t>
  </si>
  <si>
    <t>The following table sets forth the computation
of basic earnings per share, for the three and nine month periods ending August 31, 2016 and 2015:
Three Months Ended August 31, Nine Months Ended August 31,
2016 2015 2016 2015
Net loss $ (10,698 ) $ (8,122 ) $ (29,586 ) $ (23,179 )
Weighted average common shares issued and outstanding (Basic and Diluted) 20,466,050 16,770,000 20,054,038 16,770,000
Net loss per share, Basic and Diluted $ (0.00 ) $ (0.00 ) $ (0.00 ) $ (0.00 )</t>
  </si>
  <si>
    <t>SUMMARY OF SIGNIFICANT ACCOUNTING POLICIES (Details) - USD ($)</t>
  </si>
  <si>
    <t>Weighted average common shares issued and outstanding (Basic and Diluted) (in shares)</t>
  </si>
  <si>
    <t>Net loss per common share, Basic and Diluted</t>
  </si>
  <si>
    <t>SUMMARY OF SIGNIFICANT ACCOUNTING POLICIES (Detail Narratives) - USD ($)</t>
  </si>
  <si>
    <t>Nov. 30, 2014</t>
  </si>
  <si>
    <t>GOING CONCERN (Detail Narratives) - USD ($)</t>
  </si>
  <si>
    <t>Loss from operations</t>
  </si>
  <si>
    <t>EQUITY (Detail Narratives) - USD ($)</t>
  </si>
  <si>
    <t>Jul. 07, 2014</t>
  </si>
  <si>
    <t>Oct. 23, 2014</t>
  </si>
  <si>
    <t>Feb. 29, 2016</t>
  </si>
  <si>
    <t>Stockholders Equity Note [Line Items]</t>
  </si>
  <si>
    <t>Common stock, voting rights</t>
  </si>
  <si>
    <t>One vote</t>
  </si>
  <si>
    <t>Number of common stock issued for cash</t>
  </si>
  <si>
    <t>Value of common stock issued for cash</t>
  </si>
  <si>
    <t>Officer And Director [Member]</t>
  </si>
  <si>
    <t>Common stock issued, price per share (in dollars per share)</t>
  </si>
  <si>
    <t>Unaffiliated Investors [Member]</t>
  </si>
  <si>
    <t>RELATED PARTY TRANSACTIONS (Detail Narratives) - USD ($)</t>
  </si>
  <si>
    <t>Related Party Transaction [Line Items]</t>
  </si>
  <si>
    <t>Officer [Member]</t>
  </si>
  <si>
    <t>Commissions paid to officers on sale of vehicl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7197</v>
      </c>
    </row>
    <row spans="1:3" r="6">
      <c t="s" s="4" r="A6">
        <v>8</v>
      </c>
      <c t="s" s="4" r="B6">
        <v>9</v>
      </c>
    </row>
    <row spans="1:3" r="7">
      <c t="s" s="4" r="A7">
        <v>10</v>
      </c>
      <c t="s" s="4" r="B7">
        <v>11</v>
      </c>
    </row>
    <row spans="1:3" r="8">
      <c t="s" s="4" r="A8">
        <v>12</v>
      </c>
      <c t="s" s="4" r="B8">
        <v>13</v>
      </c>
    </row>
    <row spans="1:3" r="9">
      <c t="s" s="4" r="A9">
        <v>14</v>
      </c>
      <c t="n" s="6" r="C9">
        <v>20466050</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07</v>
      </c>
      <c t="s" s="2" r="B1">
        <v>1</v>
      </c>
    </row>
    <row spans="1:2" r="2">
      <c t="s" s="2" r="B2">
        <v>2</v>
      </c>
    </row>
    <row spans="1:2" r="3">
      <c t="s" s="3" r="A3">
        <v>93</v>
      </c>
    </row>
    <row spans="1:2" r="4">
      <c t="s" s="4" r="A4">
        <v>108</v>
      </c>
      <c t="s" s="4" r="B4">
        <v>109</v>
      </c>
    </row>
    <row spans="1:2" r="5">
      <c t="s" s="4" r="A5">
        <v>110</v>
      </c>
      <c t="s" s="4" r="B5">
        <v>111</v>
      </c>
    </row>
    <row spans="1:2" r="6">
      <c t="s" s="4" r="A6">
        <v>112</v>
      </c>
      <c t="s" s="4" r="B6">
        <v>113</v>
      </c>
    </row>
    <row spans="1:2" r="7">
      <c t="s" s="4" r="A7">
        <v>114</v>
      </c>
      <c t="s" s="4" r="B7">
        <v>115</v>
      </c>
    </row>
    <row spans="1:2" r="8">
      <c t="s" s="4" r="A8">
        <v>116</v>
      </c>
      <c t="s" s="4" r="B8">
        <v>117</v>
      </c>
    </row>
    <row spans="1:2" r="9">
      <c t="s" s="4" r="A9">
        <v>30</v>
      </c>
      <c t="s" s="4" r="B9">
        <v>118</v>
      </c>
    </row>
    <row spans="1:2" r="10">
      <c t="s" s="4" r="A10">
        <v>119</v>
      </c>
      <c t="s" s="4" r="B10">
        <v>120</v>
      </c>
    </row>
    <row spans="1:2" r="11">
      <c t="s" s="4" r="A11">
        <v>121</v>
      </c>
      <c t="s" s="4" r="B11">
        <v>122</v>
      </c>
    </row>
    <row spans="1:2" r="12">
      <c t="s" s="4" r="A12">
        <v>123</v>
      </c>
      <c t="s" s="4" r="B12">
        <v>124</v>
      </c>
    </row>
    <row spans="1:2" r="13">
      <c t="s" s="4" r="A13">
        <v>125</v>
      </c>
      <c t="s" s="4" r="B13">
        <v>126</v>
      </c>
    </row>
    <row spans="1:2" r="14">
      <c t="s" s="4" r="A14">
        <v>127</v>
      </c>
      <c t="s" s="4" r="B14">
        <v>128</v>
      </c>
    </row>
    <row spans="1:2" r="15">
      <c t="s" s="4" r="A15">
        <v>129</v>
      </c>
      <c t="s" s="4" r="B15">
        <v>130</v>
      </c>
    </row>
    <row spans="1:2" r="16">
      <c t="s" s="4" r="A16">
        <v>131</v>
      </c>
      <c t="s" s="4" r="B16">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93</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6</v>
      </c>
      <c t="s" s="2" r="B1">
        <v>54</v>
      </c>
      <c t="s" s="2" r="D1">
        <v>1</v>
      </c>
    </row>
    <row spans="1:5" r="2">
      <c t="s" s="2" r="B2">
        <v>2</v>
      </c>
      <c t="s" s="2" r="C2">
        <v>55</v>
      </c>
      <c t="s" s="2" r="D2">
        <v>2</v>
      </c>
      <c t="s" s="2" r="E2">
        <v>55</v>
      </c>
    </row>
    <row spans="1:5" r="3">
      <c t="s" s="3" r="A3">
        <v>93</v>
      </c>
    </row>
    <row spans="1:5" r="4">
      <c t="s" s="4" r="A4">
        <v>66</v>
      </c>
      <c t="n" s="7" r="B4">
        <v>-10698</v>
      </c>
      <c t="n" s="7" r="C4">
        <v>-8122</v>
      </c>
      <c t="n" s="7" r="D4">
        <v>-29586</v>
      </c>
      <c t="n" s="7" r="E4">
        <v>-23179</v>
      </c>
    </row>
    <row spans="1:5" r="5">
      <c t="s" s="4" r="A5">
        <v>137</v>
      </c>
      <c t="n" s="6" r="B5">
        <v>20466050</v>
      </c>
      <c t="n" s="6" r="C5">
        <v>16770000</v>
      </c>
      <c t="n" s="6" r="D5">
        <v>20054038</v>
      </c>
      <c t="n" s="6" r="E5">
        <v>16770000</v>
      </c>
    </row>
    <row spans="1:5" r="6">
      <c t="s" s="4" r="A6">
        <v>138</v>
      </c>
      <c t="s" s="4" r="B6">
        <v>70</v>
      </c>
      <c t="n" s="7" r="C6">
        <v>0</v>
      </c>
      <c t="n" s="7" r="D6">
        <v>0</v>
      </c>
      <c t="n" s="7" r="E6">
        <v>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139</v>
      </c>
      <c t="s" s="2" r="B1">
        <v>2</v>
      </c>
      <c t="s" s="2" r="C1">
        <v>25</v>
      </c>
      <c t="s" s="2" r="D1">
        <v>55</v>
      </c>
      <c t="s" s="2" r="E1">
        <v>140</v>
      </c>
    </row>
    <row spans="1:5" r="2">
      <c t="s" s="3" r="A2">
        <v>93</v>
      </c>
    </row>
    <row spans="1:5" r="3">
      <c t="s" s="4" r="A3">
        <v>27</v>
      </c>
      <c t="n" s="7" r="B3">
        <v>15606</v>
      </c>
      <c t="n" s="7" r="C3">
        <v>32885</v>
      </c>
      <c t="n" s="7" r="D3">
        <v>14687</v>
      </c>
      <c t="n" s="7" r="E3">
        <v>2964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141</v>
      </c>
      <c t="s" s="2" r="B1">
        <v>54</v>
      </c>
      <c t="s" s="2" r="D1">
        <v>1</v>
      </c>
    </row>
    <row spans="1:6" r="2">
      <c t="s" s="2" r="B2">
        <v>2</v>
      </c>
      <c t="s" s="2" r="C2">
        <v>55</v>
      </c>
      <c t="s" s="2" r="D2">
        <v>2</v>
      </c>
      <c t="s" s="2" r="E2">
        <v>55</v>
      </c>
      <c t="s" s="2" r="F2">
        <v>25</v>
      </c>
    </row>
    <row spans="1:6" r="3">
      <c t="s" s="3" r="A3">
        <v>96</v>
      </c>
    </row>
    <row spans="1:6" r="4">
      <c t="s" s="4" r="A4">
        <v>142</v>
      </c>
      <c t="n" s="7" r="B4">
        <v>-10698</v>
      </c>
      <c t="n" s="7" r="C4">
        <v>-8122</v>
      </c>
      <c t="n" s="7" r="D4">
        <v>-29586</v>
      </c>
      <c t="n" s="7" r="E4">
        <v>-23179</v>
      </c>
    </row>
    <row spans="1:6" r="5">
      <c t="s" s="4" r="A5">
        <v>41</v>
      </c>
      <c t="n" s="7" r="B5">
        <v>-61096</v>
      </c>
      <c t="n" s="7" r="D5">
        <v>-61096</v>
      </c>
      <c t="n" s="7" r="F5">
        <v>-3151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t="s" s="1" r="A1">
        <v>143</v>
      </c>
      <c t="s" s="2" r="B1">
        <v>144</v>
      </c>
      <c t="s" s="2" r="C1">
        <v>145</v>
      </c>
      <c t="s" s="2" r="D1">
        <v>25</v>
      </c>
      <c t="s" s="2" r="E1">
        <v>146</v>
      </c>
      <c t="s" s="2" r="F1">
        <v>2</v>
      </c>
      <c t="s" s="2" r="G1">
        <v>146</v>
      </c>
    </row>
    <row spans="1:7" r="2">
      <c t="s" s="3" r="A2">
        <v>147</v>
      </c>
    </row>
    <row spans="1:7" r="3">
      <c t="s" s="4" r="A3">
        <v>45</v>
      </c>
      <c t="n" s="6" r="D3">
        <v>10000000</v>
      </c>
      <c t="n" s="6" r="F3">
        <v>10000000</v>
      </c>
    </row>
    <row spans="1:7" r="4">
      <c t="s" s="4" r="A4">
        <v>46</v>
      </c>
      <c t="n" s="8" r="D4">
        <v>0.001</v>
      </c>
      <c t="n" s="8" r="F4">
        <v>0.001</v>
      </c>
    </row>
    <row spans="1:7" r="5">
      <c t="s" s="4" r="A5">
        <v>49</v>
      </c>
      <c t="n" s="6" r="D5">
        <v>125000000</v>
      </c>
      <c t="n" s="6" r="F5">
        <v>125000000</v>
      </c>
    </row>
    <row spans="1:7" r="6">
      <c t="s" s="4" r="A6">
        <v>50</v>
      </c>
      <c t="n" s="8" r="D6">
        <v>0.001</v>
      </c>
      <c t="n" s="8" r="F6">
        <v>0.001</v>
      </c>
    </row>
    <row spans="1:7" r="7">
      <c t="s" s="4" r="A7">
        <v>148</v>
      </c>
      <c t="s" s="4" r="F7">
        <v>149</v>
      </c>
    </row>
    <row spans="1:7" r="8">
      <c t="s" s="4" r="A8">
        <v>150</v>
      </c>
      <c t="n" s="6" r="G8">
        <v>20466050</v>
      </c>
    </row>
    <row spans="1:7" r="9">
      <c t="s" s="4" r="A9">
        <v>151</v>
      </c>
      <c t="n" s="7" r="G9">
        <v>70811</v>
      </c>
    </row>
    <row spans="1:7" r="10">
      <c t="s" s="4" r="A10">
        <v>152</v>
      </c>
    </row>
    <row spans="1:7" r="11">
      <c t="s" s="3" r="A11">
        <v>147</v>
      </c>
    </row>
    <row spans="1:7" r="12">
      <c t="s" s="4" r="A12">
        <v>150</v>
      </c>
      <c t="n" s="6" r="B12">
        <v>12500000</v>
      </c>
      <c t="n" s="6" r="C12">
        <v>4270000</v>
      </c>
    </row>
    <row spans="1:7" r="13">
      <c t="s" s="4" r="A13">
        <v>153</v>
      </c>
      <c t="n" s="8" r="B13">
        <v>0.001</v>
      </c>
      <c t="n" s="8" r="C13">
        <v>0.005</v>
      </c>
    </row>
    <row spans="1:7" r="14">
      <c t="s" s="4" r="A14">
        <v>151</v>
      </c>
      <c t="n" s="7" r="B14">
        <v>12500</v>
      </c>
      <c t="n" s="7" r="C14">
        <v>21350</v>
      </c>
    </row>
    <row spans="1:7" r="15">
      <c t="s" s="4" r="A15">
        <v>154</v>
      </c>
    </row>
    <row spans="1:7" r="16">
      <c t="s" s="3" r="A16">
        <v>147</v>
      </c>
    </row>
    <row spans="1:7" r="17">
      <c t="s" s="4" r="A17">
        <v>150</v>
      </c>
      <c t="n" s="6" r="D17">
        <v>2248843</v>
      </c>
      <c t="n" s="6" r="E17">
        <v>1447207</v>
      </c>
    </row>
    <row spans="1:7" r="18">
      <c t="s" s="4" r="A18">
        <v>153</v>
      </c>
      <c t="n" s="9" r="D18">
        <v>0.01</v>
      </c>
      <c t="n" s="9" r="E18">
        <v>0.01</v>
      </c>
      <c t="n" s="9" r="G18">
        <v>0.01</v>
      </c>
    </row>
    <row spans="1:7" r="19">
      <c t="s" s="4" r="A19">
        <v>151</v>
      </c>
      <c t="n" s="7" r="D19">
        <v>22488</v>
      </c>
      <c t="n" s="7" r="E19">
        <v>1447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s="1" r="A1">
        <v>155</v>
      </c>
      <c t="s" s="2" r="B1">
        <v>144</v>
      </c>
      <c t="s" s="2" r="C1">
        <v>145</v>
      </c>
      <c t="s" s="2" r="D1">
        <v>2</v>
      </c>
      <c t="s" s="2" r="E1">
        <v>55</v>
      </c>
      <c t="s" s="2" r="F1">
        <v>146</v>
      </c>
    </row>
    <row spans="1:6" r="2">
      <c t="s" s="3" r="A2">
        <v>156</v>
      </c>
    </row>
    <row spans="1:6" r="3">
      <c t="s" s="4" r="A3">
        <v>150</v>
      </c>
      <c t="n" s="6" r="F3">
        <v>20466050</v>
      </c>
    </row>
    <row spans="1:6" r="4">
      <c t="s" s="4" r="A4">
        <v>151</v>
      </c>
      <c t="n" s="7" r="F4">
        <v>70811</v>
      </c>
    </row>
    <row spans="1:6" r="5">
      <c t="s" s="4" r="A5">
        <v>152</v>
      </c>
    </row>
    <row spans="1:6" r="6">
      <c t="s" s="3" r="A6">
        <v>156</v>
      </c>
    </row>
    <row spans="1:6" r="7">
      <c t="s" s="4" r="A7">
        <v>150</v>
      </c>
      <c t="n" s="6" r="B7">
        <v>12500000</v>
      </c>
      <c t="n" s="6" r="C7">
        <v>4270000</v>
      </c>
    </row>
    <row spans="1:6" r="8">
      <c t="s" s="4" r="A8">
        <v>153</v>
      </c>
      <c t="n" s="8" r="B8">
        <v>0.001</v>
      </c>
      <c t="n" s="8" r="C8">
        <v>0.005</v>
      </c>
    </row>
    <row spans="1:6" r="9">
      <c t="s" s="4" r="A9">
        <v>151</v>
      </c>
      <c t="n" s="7" r="B9">
        <v>12500</v>
      </c>
      <c t="n" s="7" r="C9">
        <v>21350</v>
      </c>
    </row>
    <row spans="1:6" r="10">
      <c t="s" s="4" r="A10">
        <v>157</v>
      </c>
    </row>
    <row spans="1:6" r="11">
      <c t="s" s="3" r="A11">
        <v>156</v>
      </c>
    </row>
    <row spans="1:6" r="12">
      <c t="s" s="4" r="A12">
        <v>158</v>
      </c>
      <c t="n" s="7" r="D12">
        <v>1200</v>
      </c>
      <c t="n" s="7" r="E12">
        <v>169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606</v>
      </c>
      <c t="n" s="7" r="C3">
        <v>32885</v>
      </c>
    </row>
    <row spans="1:3" r="4">
      <c t="s" s="4" r="A4">
        <v>28</v>
      </c>
      <c t="n" s="6" r="B4">
        <v>2775</v>
      </c>
      <c t="s" s="4" r="C4">
        <v>29</v>
      </c>
    </row>
    <row spans="1:3" r="5">
      <c t="s" s="4" r="A5">
        <v>30</v>
      </c>
      <c t="n" s="6" r="B5">
        <v>12767</v>
      </c>
      <c t="n" s="6" r="C5">
        <v>7950</v>
      </c>
    </row>
    <row spans="1:3" r="6">
      <c t="s" s="4" r="A6">
        <v>31</v>
      </c>
      <c t="n" s="6" r="B6">
        <v>31148</v>
      </c>
      <c t="n" s="6" r="C6">
        <v>40835</v>
      </c>
    </row>
    <row spans="1:3" r="7">
      <c t="s" s="4" r="A7">
        <v>32</v>
      </c>
      <c t="n" s="6" r="B7">
        <v>31148</v>
      </c>
      <c t="n" s="6" r="C7">
        <v>40835</v>
      </c>
    </row>
    <row spans="1:3" r="8">
      <c t="s" s="3" r="A8">
        <v>33</v>
      </c>
    </row>
    <row spans="1:3" r="9">
      <c t="s" s="4" r="A9">
        <v>34</v>
      </c>
      <c t="n" s="6" r="B9">
        <v>21433</v>
      </c>
      <c t="n" s="6" r="C9">
        <v>16007</v>
      </c>
    </row>
    <row spans="1:3" r="10">
      <c t="s" s="4" r="A10">
        <v>35</v>
      </c>
      <c t="n" s="6" r="B10">
        <v>21433</v>
      </c>
      <c t="n" s="6" r="C10">
        <v>16007</v>
      </c>
    </row>
    <row spans="1:3" r="11">
      <c t="s" s="4" r="A11">
        <v>36</v>
      </c>
      <c t="n" s="6" r="B11">
        <v>21433</v>
      </c>
      <c t="n" s="6" r="C11">
        <v>16007</v>
      </c>
    </row>
    <row spans="1:3" r="12">
      <c t="s" s="3" r="A12">
        <v>37</v>
      </c>
    </row>
    <row spans="1:3" r="13">
      <c t="s" s="4" r="A13">
        <v>38</v>
      </c>
      <c t="s" s="4" r="B13">
        <v>29</v>
      </c>
      <c t="s" s="4" r="C13">
        <v>29</v>
      </c>
    </row>
    <row spans="1:3" r="14">
      <c t="s" s="4" r="A14">
        <v>39</v>
      </c>
      <c t="n" s="6" r="B14">
        <v>20466</v>
      </c>
      <c t="n" s="6" r="C14">
        <v>19019</v>
      </c>
    </row>
    <row spans="1:3" r="15">
      <c t="s" s="4" r="A15">
        <v>40</v>
      </c>
      <c t="n" s="6" r="B15">
        <v>50345</v>
      </c>
      <c t="n" s="6" r="C15">
        <v>37319</v>
      </c>
    </row>
    <row spans="1:3" r="16">
      <c t="s" s="4" r="A16">
        <v>41</v>
      </c>
      <c t="n" s="6" r="B16">
        <v>-61096</v>
      </c>
      <c t="n" s="6" r="C16">
        <v>-31510</v>
      </c>
    </row>
    <row spans="1:3" r="17">
      <c t="s" s="4" r="A17">
        <v>42</v>
      </c>
      <c t="n" s="6" r="B17">
        <v>9715</v>
      </c>
      <c t="n" s="6" r="C17">
        <v>24828</v>
      </c>
    </row>
    <row spans="1:3" r="18">
      <c t="s" s="4" r="A18">
        <v>43</v>
      </c>
      <c t="n" s="7" r="B18">
        <v>31148</v>
      </c>
      <c t="n" s="7" r="C18">
        <v>408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4</v>
      </c>
      <c t="s" s="2" r="B1">
        <v>2</v>
      </c>
      <c t="s" s="2" r="C1">
        <v>25</v>
      </c>
    </row>
    <row spans="1:3" r="2">
      <c t="s" s="3" r="A2">
        <v>37</v>
      </c>
    </row>
    <row spans="1:3" r="3">
      <c t="s" s="4" r="A3">
        <v>45</v>
      </c>
      <c t="n" s="6" r="B3">
        <v>10000000</v>
      </c>
      <c t="n" s="6" r="C3">
        <v>10000000</v>
      </c>
    </row>
    <row spans="1:3" r="4">
      <c t="s" s="4" r="A4">
        <v>46</v>
      </c>
      <c t="n" s="8" r="B4">
        <v>0.001</v>
      </c>
      <c t="n" s="8" r="C4">
        <v>0.001</v>
      </c>
    </row>
    <row spans="1:3" r="5">
      <c t="s" s="4" r="A5">
        <v>47</v>
      </c>
      <c t="n" s="6" r="B5">
        <v>0</v>
      </c>
      <c t="n" s="6" r="C5">
        <v>0</v>
      </c>
    </row>
    <row spans="1:3" r="6">
      <c t="s" s="4" r="A6">
        <v>48</v>
      </c>
      <c t="n" s="6" r="B6">
        <v>0</v>
      </c>
      <c t="n" s="6" r="C6">
        <v>0</v>
      </c>
    </row>
    <row spans="1:3" r="7">
      <c t="s" s="4" r="A7">
        <v>49</v>
      </c>
      <c t="n" s="6" r="B7">
        <v>125000000</v>
      </c>
      <c t="n" s="6" r="C7">
        <v>125000000</v>
      </c>
    </row>
    <row spans="1:3" r="8">
      <c t="s" s="4" r="A8">
        <v>50</v>
      </c>
      <c t="n" s="8" r="B8">
        <v>0.001</v>
      </c>
      <c t="n" s="8" r="C8">
        <v>0.001</v>
      </c>
    </row>
    <row spans="1:3" r="9">
      <c t="s" s="4" r="A9">
        <v>51</v>
      </c>
      <c t="n" s="6" r="B9">
        <v>20466050</v>
      </c>
      <c t="n" s="6" r="C9">
        <v>19018843</v>
      </c>
    </row>
    <row spans="1:3" r="10">
      <c t="s" s="4" r="A10">
        <v>52</v>
      </c>
      <c t="n" s="6" r="B10">
        <v>20466050</v>
      </c>
      <c t="n" s="6" r="C10">
        <v>190188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n" s="7" r="B4">
        <v>11081</v>
      </c>
      <c t="n" s="7" r="C4">
        <v>8404</v>
      </c>
      <c t="n" s="7" r="D4">
        <v>11081</v>
      </c>
      <c t="n" s="7" r="E4">
        <v>28384</v>
      </c>
    </row>
    <row spans="1:5" r="5">
      <c t="s" s="4" r="A5">
        <v>58</v>
      </c>
      <c t="n" s="6" r="B5">
        <v>-10326</v>
      </c>
      <c t="n" s="6" r="C5">
        <v>-7488</v>
      </c>
      <c t="n" s="6" r="D5">
        <v>-10326</v>
      </c>
      <c t="n" s="6" r="E5">
        <v>-24895</v>
      </c>
    </row>
    <row spans="1:5" r="6">
      <c t="s" s="4" r="A6">
        <v>59</v>
      </c>
      <c t="n" s="6" r="B6">
        <v>755</v>
      </c>
      <c t="n" s="6" r="C6">
        <v>916</v>
      </c>
      <c t="n" s="6" r="D6">
        <v>755</v>
      </c>
      <c t="n" s="6" r="E6">
        <v>3489</v>
      </c>
    </row>
    <row spans="1:5" r="7">
      <c t="s" s="3" r="A7">
        <v>60</v>
      </c>
    </row>
    <row spans="1:5" r="8">
      <c t="s" s="4" r="A8">
        <v>61</v>
      </c>
      <c t="n" s="6" r="B8">
        <v>1835</v>
      </c>
      <c t="n" s="6" r="C8">
        <v>680</v>
      </c>
      <c t="n" s="6" r="D8">
        <v>4005</v>
      </c>
      <c t="n" s="6" r="E8">
        <v>2884</v>
      </c>
    </row>
    <row spans="1:5" r="9">
      <c t="s" s="4" r="A9">
        <v>62</v>
      </c>
      <c t="n" s="6" r="B9">
        <v>9618</v>
      </c>
      <c t="n" s="6" r="C9">
        <v>8358</v>
      </c>
      <c t="n" s="6" r="D9">
        <v>26336</v>
      </c>
      <c t="n" s="6" r="E9">
        <v>23784</v>
      </c>
    </row>
    <row spans="1:5" r="10">
      <c t="s" s="4" r="A10">
        <v>63</v>
      </c>
      <c t="n" s="6" r="B10">
        <v>11453</v>
      </c>
      <c t="n" s="6" r="C10">
        <v>9038</v>
      </c>
      <c t="n" s="6" r="D10">
        <v>30341</v>
      </c>
      <c t="n" s="6" r="E10">
        <v>26668</v>
      </c>
    </row>
    <row spans="1:5" r="11">
      <c t="s" s="4" r="A11">
        <v>64</v>
      </c>
      <c t="n" s="6" r="B11">
        <v>-10698</v>
      </c>
      <c t="n" s="6" r="C11">
        <v>-8122</v>
      </c>
      <c t="n" s="6" r="D11">
        <v>-29586</v>
      </c>
      <c t="n" s="6" r="E11">
        <v>-23179</v>
      </c>
    </row>
    <row spans="1:5" r="12">
      <c t="s" s="4" r="A12">
        <v>65</v>
      </c>
      <c t="s" s="4" r="B12">
        <v>29</v>
      </c>
      <c t="s" s="4" r="C12">
        <v>29</v>
      </c>
      <c t="s" s="4" r="D12">
        <v>29</v>
      </c>
      <c t="s" s="4" r="E12">
        <v>29</v>
      </c>
    </row>
    <row spans="1:5" r="13">
      <c t="s" s="4" r="A13">
        <v>66</v>
      </c>
      <c t="n" s="6" r="B13">
        <v>-10698</v>
      </c>
      <c t="n" s="6" r="C13">
        <v>-8122</v>
      </c>
      <c t="n" s="6" r="D13">
        <v>-29586</v>
      </c>
      <c t="n" s="6" r="E13">
        <v>-23179</v>
      </c>
    </row>
    <row spans="1:5" r="14">
      <c t="s" s="4" r="A14">
        <v>67</v>
      </c>
      <c t="s" s="4" r="B14">
        <v>29</v>
      </c>
      <c t="n" s="6" r="C14">
        <v>-50</v>
      </c>
      <c t="s" s="4" r="D14">
        <v>29</v>
      </c>
      <c t="s" s="4" r="E14">
        <v>29</v>
      </c>
    </row>
    <row spans="1:5" r="15">
      <c t="s" s="4" r="A15">
        <v>68</v>
      </c>
      <c t="n" s="7" r="B15">
        <v>-10698</v>
      </c>
      <c t="n" s="7" r="C15">
        <v>-8172</v>
      </c>
      <c t="n" s="7" r="D15">
        <v>-29586</v>
      </c>
      <c t="n" s="7" r="E15">
        <v>-23179</v>
      </c>
    </row>
    <row spans="1:5" r="16">
      <c t="s" s="4" r="A16">
        <v>69</v>
      </c>
      <c t="s" s="4" r="B16">
        <v>70</v>
      </c>
      <c t="n" s="7" r="C16">
        <v>0</v>
      </c>
      <c t="n" s="7" r="D16">
        <v>0</v>
      </c>
      <c t="n" s="7" r="E16">
        <v>0</v>
      </c>
    </row>
    <row spans="1:5" r="17">
      <c t="s" s="4" r="A17">
        <v>71</v>
      </c>
      <c t="n" s="6" r="B17">
        <v>20466050</v>
      </c>
      <c t="n" s="6" r="C17">
        <v>16770000</v>
      </c>
      <c t="n" s="6" r="D17">
        <v>20054038</v>
      </c>
      <c t="n" s="6" r="E17">
        <v>167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55</v>
      </c>
    </row>
    <row spans="1:3" r="3">
      <c t="s" s="3" r="A3">
        <v>73</v>
      </c>
    </row>
    <row spans="1:3" r="4">
      <c t="s" s="4" r="A4">
        <v>66</v>
      </c>
      <c t="n" s="7" r="B4">
        <v>-29586</v>
      </c>
      <c t="n" s="7" r="C4">
        <v>-23179</v>
      </c>
    </row>
    <row spans="1:3" r="5">
      <c t="s" s="3" r="A5">
        <v>74</v>
      </c>
    </row>
    <row spans="1:3" r="6">
      <c t="s" s="4" r="A6">
        <v>30</v>
      </c>
      <c t="n" s="6" r="B6">
        <v>-4817</v>
      </c>
      <c t="n" s="6" r="C6">
        <v>-3783</v>
      </c>
    </row>
    <row spans="1:3" r="7">
      <c t="s" s="4" r="A7">
        <v>75</v>
      </c>
      <c t="n" s="6" r="B7">
        <v>-2775</v>
      </c>
      <c t="s" s="4" r="C7">
        <v>29</v>
      </c>
    </row>
    <row spans="1:3" r="8">
      <c t="s" s="4" r="A8">
        <v>76</v>
      </c>
      <c t="n" s="6" r="B8">
        <v>5426</v>
      </c>
      <c t="n" s="6" r="C8">
        <v>12009</v>
      </c>
    </row>
    <row spans="1:3" r="9">
      <c t="s" s="4" r="A9">
        <v>77</v>
      </c>
      <c t="n" s="6" r="B9">
        <v>-31752</v>
      </c>
      <c t="n" s="6" r="C9">
        <v>-14953</v>
      </c>
    </row>
    <row spans="1:3" r="10">
      <c t="s" s="3" r="A10">
        <v>78</v>
      </c>
    </row>
    <row spans="1:3" r="11">
      <c t="s" s="4" r="A11">
        <v>79</v>
      </c>
      <c t="s" s="4" r="B11">
        <v>29</v>
      </c>
      <c t="s" s="4" r="C11">
        <v>29</v>
      </c>
    </row>
    <row spans="1:3" r="12">
      <c t="s" s="3" r="A12">
        <v>80</v>
      </c>
    </row>
    <row spans="1:3" r="13">
      <c t="s" s="4" r="A13">
        <v>81</v>
      </c>
      <c t="n" s="6" r="B13">
        <v>14473</v>
      </c>
      <c t="s" s="4" r="C13">
        <v>29</v>
      </c>
    </row>
    <row spans="1:3" r="14">
      <c t="s" s="4" r="A14">
        <v>82</v>
      </c>
      <c t="n" s="6" r="B14">
        <v>14473</v>
      </c>
      <c t="s" s="4" r="C14">
        <v>29</v>
      </c>
    </row>
    <row spans="1:3" r="15">
      <c t="s" s="4" r="A15">
        <v>83</v>
      </c>
      <c t="n" s="6" r="B15">
        <v>-17279</v>
      </c>
      <c t="n" s="6" r="C15">
        <v>-14953</v>
      </c>
    </row>
    <row spans="1:3" r="16">
      <c t="s" s="4" r="A16">
        <v>84</v>
      </c>
      <c t="n" s="6" r="B16">
        <v>32885</v>
      </c>
      <c t="n" s="6" r="C16">
        <v>29640</v>
      </c>
    </row>
    <row spans="1:3" r="17">
      <c t="s" s="4" r="A17">
        <v>85</v>
      </c>
      <c t="n" s="6" r="B17">
        <v>15606</v>
      </c>
      <c t="n" s="6" r="C17">
        <v>14687</v>
      </c>
    </row>
    <row spans="1:3" r="18">
      <c t="s" s="3" r="A18">
        <v>86</v>
      </c>
    </row>
    <row spans="1:3" r="19">
      <c t="s" s="4" r="A19">
        <v>87</v>
      </c>
      <c t="s" s="4" r="B19">
        <v>29</v>
      </c>
      <c t="s" s="4" r="C19">
        <v>29</v>
      </c>
    </row>
    <row spans="1:3" r="20">
      <c t="s" s="4" r="A20">
        <v>88</v>
      </c>
      <c t="s" s="4" r="B20">
        <v>29</v>
      </c>
      <c t="s" s="4" r="C20">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GOING CONCERN</vt:lpstr>
      <vt:lpstr>EQUITY</vt:lpstr>
      <vt:lpstr>RELATED PARTY TRANSACTIONS</vt:lpstr>
      <vt:lpstr>SUBSEQUENT EVENTS</vt:lpstr>
      <vt:lpstr>SUMMARY OF SIGNIFICANT ACCOUN12</vt:lpstr>
      <vt:lpstr>SUMMARY OF SIGNIFICANT ACCOUN13</vt:lpstr>
      <vt:lpstr>SUMMARY OF SIGNIFICANT ACCOUN14</vt:lpstr>
      <vt:lpstr>SUMMARY OF SIGNIFICANT ACCOUN15</vt:lpstr>
      <vt:lpstr>GOING CONCERN (Detail Narrative</vt:lpstr>
      <vt:lpstr>EQUITY (Detail Narrative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8:02:37Z</dcterms:created>
  <dcterms:modified xmlns:dcterms="http://purl.org/dc/terms/" xmlns:xsi="http://www.w3.org/2001/XMLSchema-instance" xsi:type="dcterms:W3CDTF">2016-10-06T18:02:37Z</dcterms:modified>
  <dc:title xmlns:dc="http://purl.org/dc/elements/1.1/">Untitled</dc:title>
  <dc:description xmlns:dc="http://purl.org/dc/elements/1.1/"/>
  <dc:subject xmlns:dc="http://purl.org/dc/elements/1.1/"/>
  <cp:keywords/>
  <cp:category/>
</cp:coreProperties>
</file>